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1 Organization and Summary of S" sheetId="6" r:id="rId6"/>
    <s:sheet name="3 Going Concern" sheetId="7" r:id="rId7"/>
    <s:sheet name="4 Stockholders' Deficit" sheetId="8" r:id="rId8"/>
    <s:sheet name="5 Related Party Activity" sheetId="9" r:id="rId9"/>
    <s:sheet name="5 Subsequent Events" sheetId="10" r:id="rId10"/>
    <s:sheet name="1 Organization and Summary of11" sheetId="11" r:id="rId11"/>
    <s:sheet name="5 Related Party Activity (Detai" sheetId="12" r:id="rId12"/>
  </s:sheets>
  <s:definedNames/>
  <s:calcPr calcId="124519" calcMode="auto" fullCalcOnLoad="1"/>
</s:workbook>
</file>

<file path=xl/sharedStrings.xml><?xml version="1.0" encoding="utf-8"?>
<sst xmlns="http://schemas.openxmlformats.org/spreadsheetml/2006/main" uniqueCount="141">
  <si>
    <t>Document and Entity Information - shares</t>
  </si>
  <si>
    <t>6 Months Ended</t>
  </si>
  <si>
    <t>Jun. 30, 2015</t>
  </si>
  <si>
    <t>Aug. 19, 2015</t>
  </si>
  <si>
    <t>Document And Entity Information</t>
  </si>
  <si>
    <t>Entity Registrant Name</t>
  </si>
  <si>
    <t>Yummy Fl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r. 31, 2015</t>
  </si>
  <si>
    <t>Dec. 31, 2014</t>
  </si>
  <si>
    <t>CURRENT ASSETS</t>
  </si>
  <si>
    <t>Cash in bank</t>
  </si>
  <si>
    <t>Inventory</t>
  </si>
  <si>
    <t>TOTAL CURRENT ASSETS</t>
  </si>
  <si>
    <t>PROPERTY &amp; EQUIPMENT</t>
  </si>
  <si>
    <t>TOTAL ASSETS</t>
  </si>
  <si>
    <t>Current Liabilities</t>
  </si>
  <si>
    <t>Current portion of related party debt</t>
  </si>
  <si>
    <t>Accounts Payable</t>
  </si>
  <si>
    <t>Interest payable</t>
  </si>
  <si>
    <t>Deferred revenue</t>
  </si>
  <si>
    <t>Advances From Shareholders</t>
  </si>
  <si>
    <t>TOTAL CURRENT LIABILITIES</t>
  </si>
  <si>
    <t>TOTAL LIABILITIES</t>
  </si>
  <si>
    <t>Stockholders' Deficit</t>
  </si>
  <si>
    <t>Common stock (par value $0.001; authorized 100,000,000 shares; issued and outstanding 10,278,000)</t>
  </si>
  <si>
    <t>Capital paid in excess of par</t>
  </si>
  <si>
    <t>Accumulated defecit</t>
  </si>
  <si>
    <t>TOTAL STOCKHOLDERS' DEFICIT</t>
  </si>
  <si>
    <t>TOTAL LIABILITIES AND STOCKHOLDERS' EQUITY</t>
  </si>
  <si>
    <t>Balance Sheets (Parenthetical) - USD ($)</t>
  </si>
  <si>
    <t>Statement of Financial Position [Abstract]</t>
  </si>
  <si>
    <t>Depreciation of Equipment</t>
  </si>
  <si>
    <t>Common Stock par value</t>
  </si>
  <si>
    <t>Common Stock Authorized</t>
  </si>
  <si>
    <t>Common Stock Issued</t>
  </si>
  <si>
    <t>Common Stock Outstanding</t>
  </si>
  <si>
    <t>Statements of Operations (Unaudited) - USD ($)</t>
  </si>
  <si>
    <t>3 Months Ended</t>
  </si>
  <si>
    <t>Jun. 30, 2014</t>
  </si>
  <si>
    <t>Income Statement [Abstract]</t>
  </si>
  <si>
    <t>REVENUES - Sales</t>
  </si>
  <si>
    <t>COST OF GOODS SOLD</t>
  </si>
  <si>
    <t>Gross Profit</t>
  </si>
  <si>
    <t>OPERATING EXPENSES</t>
  </si>
  <si>
    <t>Accounting</t>
  </si>
  <si>
    <t>General and administrative</t>
  </si>
  <si>
    <t>Legal</t>
  </si>
  <si>
    <t>Stock transfer</t>
  </si>
  <si>
    <t>Total General and Administrative Expenses</t>
  </si>
  <si>
    <t>(Loss) from operations</t>
  </si>
  <si>
    <t>Other income (expense) - Interest expense</t>
  </si>
  <si>
    <t>Net (loss)</t>
  </si>
  <si>
    <t>Earnings (Loss) Per Share: Basic and diluted</t>
  </si>
  <si>
    <t>Weighted Average Common Shares Outstanding: Basic and Diluted</t>
  </si>
  <si>
    <t>Statements of Cash Flows (Unaudited) - USD ($)</t>
  </si>
  <si>
    <t>Statement of Cash Flows [Abstract]</t>
  </si>
  <si>
    <t>Adjustments to reconcile net loss to net cash used in operating activities:</t>
  </si>
  <si>
    <t>Additional interest from conversions to note payable</t>
  </si>
  <si>
    <t>Changes in operating assets and liabilities:</t>
  </si>
  <si>
    <t>(Increase) in inventory</t>
  </si>
  <si>
    <t>Decrease in deferred revenue</t>
  </si>
  <si>
    <t>Increase in accounts payable</t>
  </si>
  <si>
    <t>Increase in interest payable</t>
  </si>
  <si>
    <t>Net cash (used) in operation activities</t>
  </si>
  <si>
    <t>Cash flows from investing activities</t>
  </si>
  <si>
    <t>Net cash provided by investing activities</t>
  </si>
  <si>
    <t>Cash flows from financing activities</t>
  </si>
  <si>
    <t>Advances from shareholder - borrowings</t>
  </si>
  <si>
    <t>Net cash provided by financing activities</t>
  </si>
  <si>
    <t>Net increase in cash</t>
  </si>
  <si>
    <t>Cash at beginning of period</t>
  </si>
  <si>
    <t>Cash at end of period</t>
  </si>
  <si>
    <t>Supplemental information:</t>
  </si>
  <si>
    <t>Cash paid for interest</t>
  </si>
  <si>
    <t>Cash paid for income taxes</t>
  </si>
  <si>
    <t>1 Organization and Summary of Significant Accounting Policies</t>
  </si>
  <si>
    <t>Accounting Policies [Abstract]</t>
  </si>
  <si>
    <t>Note 1  Organization and Summary
of Significant Accounting Policies ORGANIZATION Yummy Flies, Inc. (the "Company"),
was incorporated in the State of Colorado on December 26, 2005. The Company was formed to produce and distribute flies and other
fishing supplies, as well as instructional DVD's. The Company may also engage in any business that is permitted by law, as designated
by the board of directors of the Company. Basis of Presentation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The results
of operations for the three and six month periods ended June 30, 2015 are not necessarily indicative of the results expected for
the fiscal year ending December 31, 2015. For a complete set of footnotes, reference
is made to the Company's Report on Form 10-K for the year ended December 31, 2014 as filed with the Securities and Exchange Commission
and the audited financial statements included therei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ed demand deposits and
highly liquid-debt instruments purchased with maturity of three months or less to be cash equivalents. FINANCIAL INSTRUMENTS The carrying value of the Company's financial
instruments, as reported in the accompanying balance sheets, including cash, accounts payable and advances from shareholders approximate
their fair value due to the short maturities of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June 30, 2015, a full deferred tax asset valuation allowance has been provided and no deferred
tax asset has been recorded. REVENUE RECOGNITION The Company produces custom flies and instructional DVD's related
to sport and recreational fishing.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e three
and six months ended June 30, 2015 and 2014. 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debt
or equity instruments issued and outstanding during the three and six month periods ended June 30, 2015 and 2014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3 Going Concern</t>
  </si>
  <si>
    <t>Organization, Consolidation and Presentation of Financial Statements [Abstract]</t>
  </si>
  <si>
    <t>Going Concern</t>
  </si>
  <si>
    <t>Note 3 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4 Stockholders' Deficit</t>
  </si>
  <si>
    <t>Equity [Abstract]</t>
  </si>
  <si>
    <t xml:space="preserve">Note 4  Stockholders' Deficit The Company is authorized to issue 100,000,000
shares of $0.001 par value common stock. No shares of common stock were issued during
the three month period ending June 30, 2015. At June 30, 2015 the Company had 10,278,000
shares of common stock issued and outstanding. The Company has declared no dividends since
inception (December 26, 2005) through June 30, 2015. </t>
  </si>
  <si>
    <t>5 Related Party Activity</t>
  </si>
  <si>
    <t>Related Party Transactions [Abstract]</t>
  </si>
  <si>
    <t>Related Party Activity</t>
  </si>
  <si>
    <t>Note 5 - Related Party Activity An officer/shareholder of the Company has advanced
monies to pay expenses on behalf of the Company. The balance due the officer/shareholder was $24,655 and $22,719 respectively for
June 30, 2015 and December 31, 2014. The loan does not accrue interest and is due upon demand. During the period ended June 30, 2015 monies
was paid to various vendors by a related party amounting to $4,100 with deferred interest of $4,100 in exchange for notes payable
of $8,200 accruing interest at 2% per annum. Interest expense at June 30, 2015 was $4,095 and accrued interest at June 30, 2015
was $35.</t>
  </si>
  <si>
    <t>5 Subsequent Events</t>
  </si>
  <si>
    <t>Subsequent Events [Abstract]</t>
  </si>
  <si>
    <t>Note 5  Subsequent Events In preparing these financial statements, the Company has analyzed
its operations subsequent to March 31, 2014 to the date these financial statements were available to be issued on May 12, 2014
and has determined that it does not have any material subsequent event to disclose in these financial statements.</t>
  </si>
  <si>
    <t>1 Organization and Summary of Significant Accounting Policies (Policies)</t>
  </si>
  <si>
    <t>ORGANIZATION</t>
  </si>
  <si>
    <t>ORGANIZATION Yummy Flies, Inc. (the Company), was incorporated
in the State of Colorado on December 26, 2005 ("Inception"). The Company was formed to produce and distribute flies and
other fishing supplies, as well as instructional DVDs. The Company may also engage in any business that is permitted by
law, as designated by the board of directors of the Company.</t>
  </si>
  <si>
    <t>BASIS OF PRESENTATION</t>
  </si>
  <si>
    <t>Basis of Presentation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The results
of operations for the three and six month periods ended June 30, 2015 are not necessarily indicative of the results expected for
the fiscal year ending December 31, 2015. For a complete set of footnotes, reference
is made to the Company's Report on Form 10-K for the year ended December 31, 2014 as filed with the Securities and Exchange Commission
and the audited financial statements included therein.</t>
  </si>
  <si>
    <t>DEPRECIATION AND AMORTIZATION</t>
  </si>
  <si>
    <t>DEPRECIATION AND AMORTIZATION Furniture, fixtures and equipment are stated at cost and are depreciated
over their estimated economic lives ranging from 5 to 7 years. Depreciation is computed using the straight-line meth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ed demand deposits and
highly liquid-debt instruments purchased with maturity of three months or less to be cash equivalents.</t>
  </si>
  <si>
    <t>FINANCIAL INSTRUMENTS</t>
  </si>
  <si>
    <t>FINANCIAL INSTRUMENTS The carrying value of the Company's financial
instruments, as reported in the accompanying balance sheets, including cash, accounts payable and advances from shareholders approximate
their fair value due to the short maturities of these financial instruments.</t>
  </si>
  <si>
    <t>INCOME TAXE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June 30, 2015, a full deferred tax asset valuation allowance has been provided and no deferred
tax asset has been recorded.</t>
  </si>
  <si>
    <t>REVENUE RECOGNITION</t>
  </si>
  <si>
    <t>REVENUE RECOGNITION The Company produces custom flies and instructional DVD's related
to sport and recreational fishing.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 xml:space="preserve">ADVERTISING COSTS The Company's policy
regarding advertising is to expense advertising when incurred. The Company incurred advertising expense of $0 during the three
and six months ended June 30, 2015 and 2014. </t>
  </si>
  <si>
    <t>EARNINGS PER SHARE</t>
  </si>
  <si>
    <t>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debt
or equity instruments issued and outstanding during the three and six month periods ended June 30, 2015 and 2014</t>
  </si>
  <si>
    <t>RECENTLY ISSUED ACCOUNTING PRONOUNCEMENTS</t>
  </si>
  <si>
    <t xml:space="preserve">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t>
  </si>
  <si>
    <t>5 Related Party Activity (Details Narrative) - USD ($)</t>
  </si>
  <si>
    <t>Expenses paid by shareholder on behalf of the company</t>
  </si>
  <si>
    <t>Deferred interest due related party for notes payable</t>
  </si>
  <si>
    <t>Interest expense</t>
  </si>
  <si>
    <t>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12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0278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spans="1:2" r="1">
      <c t="s" s="1" r="A1">
        <v>113</v>
      </c>
      <c t="s" s="2" r="B1">
        <v>1</v>
      </c>
    </row>
    <row spans="1:2" r="2">
      <c t="s" s="2" r="B2">
        <v>2</v>
      </c>
    </row>
    <row spans="1:2" r="3">
      <c t="s" s="3" r="A3">
        <v>97</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30</v>
      </c>
      <c t="s" s="4" r="B12">
        <v>131</v>
      </c>
    </row>
    <row spans="1:2" r="13">
      <c t="s" s="4" r="A13">
        <v>132</v>
      </c>
      <c t="s" s="4" r="B13">
        <v>133</v>
      </c>
    </row>
    <row spans="1:2" r="14">
      <c t="s" s="4" r="A14">
        <v>134</v>
      </c>
      <c t="s" s="4" r="B1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136</v>
      </c>
      <c t="s" s="2" r="B1">
        <v>1</v>
      </c>
    </row>
    <row spans="1:4" r="2">
      <c t="s" s="2" r="B2">
        <v>2</v>
      </c>
      <c t="s" s="2" r="C2">
        <v>28</v>
      </c>
      <c t="s" s="2" r="D2">
        <v>29</v>
      </c>
    </row>
    <row spans="1:4" r="3">
      <c t="s" s="3" r="A3">
        <v>107</v>
      </c>
    </row>
    <row spans="1:4" r="4">
      <c t="s" s="4" r="A4">
        <v>137</v>
      </c>
      <c t="n" s="7" r="B4">
        <v>24655</v>
      </c>
      <c t="n" s="7" r="C4">
        <v>24655</v>
      </c>
      <c t="n" s="7" r="D4">
        <v>22719</v>
      </c>
    </row>
    <row spans="1:4" r="5">
      <c t="s" s="4" r="A5">
        <v>138</v>
      </c>
      <c t="n" s="5" r="B5">
        <v>4100</v>
      </c>
    </row>
    <row spans="1:4" r="6">
      <c t="s" s="4" r="A6">
        <v>139</v>
      </c>
      <c t="n" s="7" r="B6">
        <v>4095</v>
      </c>
    </row>
    <row spans="1:4" r="7">
      <c t="s" s="4" r="A7">
        <v>140</v>
      </c>
      <c t="n" s="7" r="C7">
        <v>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590</v>
      </c>
      <c t="n" s="7" r="C3">
        <v>251</v>
      </c>
    </row>
    <row spans="1:3" r="4">
      <c t="s" s="4" r="A4">
        <v>32</v>
      </c>
      <c t="n" s="5" r="B4">
        <v>171</v>
      </c>
    </row>
    <row spans="1:3" r="5">
      <c t="s" s="4" r="A5">
        <v>33</v>
      </c>
      <c t="n" s="5" r="B5">
        <v>761</v>
      </c>
      <c t="n" s="7" r="C5">
        <v>251</v>
      </c>
    </row>
    <row spans="1:3" r="6">
      <c t="s" s="3" r="A6">
        <v>34</v>
      </c>
    </row>
    <row spans="1:3" r="7">
      <c t="s" s="4" r="A7">
        <v>35</v>
      </c>
      <c t="n" s="5" r="B7">
        <v>761</v>
      </c>
      <c t="n" s="7" r="C7">
        <v>251</v>
      </c>
    </row>
    <row spans="1:3" r="8">
      <c t="s" s="3" r="A8">
        <v>36</v>
      </c>
    </row>
    <row spans="1:3" r="9">
      <c t="s" s="4" r="A9">
        <v>37</v>
      </c>
      <c t="n" s="5" r="B9">
        <v>8200</v>
      </c>
    </row>
    <row spans="1:3" r="10">
      <c t="s" s="4" r="A10">
        <v>38</v>
      </c>
      <c t="n" s="5" r="B10">
        <v>80670</v>
      </c>
      <c t="n" s="7" r="C10">
        <v>73286</v>
      </c>
    </row>
    <row spans="1:3" r="11">
      <c t="s" s="4" r="A11">
        <v>39</v>
      </c>
      <c t="n" s="7" r="B11">
        <v>35</v>
      </c>
    </row>
    <row spans="1:3" r="12">
      <c t="s" s="4" r="A12">
        <v>40</v>
      </c>
      <c t="n" s="7" r="C12">
        <v>340</v>
      </c>
    </row>
    <row spans="1:3" r="13">
      <c t="s" s="4" r="A13">
        <v>41</v>
      </c>
      <c t="n" s="7" r="B13">
        <v>24655</v>
      </c>
      <c t="n" s="5" r="C13">
        <v>22719</v>
      </c>
    </row>
    <row spans="1:3" r="14">
      <c t="s" s="4" r="A14">
        <v>42</v>
      </c>
      <c t="n" s="5" r="B14">
        <v>113560</v>
      </c>
      <c t="n" s="5" r="C14">
        <v>96345</v>
      </c>
    </row>
    <row spans="1:3" r="15">
      <c t="s" s="4" r="A15">
        <v>43</v>
      </c>
      <c t="n" s="5" r="B15">
        <v>113560</v>
      </c>
      <c t="n" s="5" r="C15">
        <v>96345</v>
      </c>
    </row>
    <row spans="1:3" r="16">
      <c t="s" s="3" r="A16">
        <v>44</v>
      </c>
    </row>
    <row spans="1:3" r="17">
      <c t="s" s="4" r="A17">
        <v>45</v>
      </c>
      <c t="n" s="5" r="B17">
        <v>10278</v>
      </c>
      <c t="n" s="5" r="C17">
        <v>10278</v>
      </c>
    </row>
    <row spans="1:3" r="18">
      <c t="s" s="4" r="A18">
        <v>46</v>
      </c>
      <c t="n" s="5" r="B18">
        <v>33947</v>
      </c>
      <c t="n" s="5" r="C18">
        <v>33947</v>
      </c>
    </row>
    <row spans="1:3" r="19">
      <c t="s" s="4" r="A19">
        <v>47</v>
      </c>
      <c t="n" s="5" r="B19">
        <v>-157024</v>
      </c>
      <c t="n" s="5" r="C19">
        <v>-140319</v>
      </c>
    </row>
    <row spans="1:3" r="20">
      <c t="s" s="4" r="A20">
        <v>48</v>
      </c>
      <c t="n" s="5" r="B20">
        <v>-112799</v>
      </c>
      <c t="n" s="5" r="C20">
        <v>-96094</v>
      </c>
    </row>
    <row spans="1:3" r="21">
      <c t="s" s="4" r="A21">
        <v>49</v>
      </c>
      <c t="n" s="7" r="B21">
        <v>761</v>
      </c>
      <c t="n" s="7" r="C21">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0</v>
      </c>
      <c t="s" s="2" r="B1">
        <v>28</v>
      </c>
      <c t="s" s="2" r="C1">
        <v>29</v>
      </c>
    </row>
    <row spans="1:3" r="2">
      <c t="s" s="3" r="A2">
        <v>51</v>
      </c>
    </row>
    <row spans="1:3" r="3">
      <c t="s" s="4" r="A3">
        <v>52</v>
      </c>
      <c t="n" s="7" r="B3">
        <v>2593</v>
      </c>
      <c t="n" s="7" r="C3">
        <v>2593</v>
      </c>
    </row>
    <row spans="1:3" r="4">
      <c t="s" s="4" r="A4">
        <v>53</v>
      </c>
      <c t="n" s="8" r="B4">
        <v>0.001</v>
      </c>
      <c t="n" s="8" r="C4">
        <v>0.001</v>
      </c>
    </row>
    <row spans="1:3" r="5">
      <c t="s" s="4" r="A5">
        <v>54</v>
      </c>
      <c t="n" s="5" r="B5">
        <v>100000000</v>
      </c>
      <c t="n" s="5" r="C5">
        <v>100000000</v>
      </c>
    </row>
    <row spans="1:3" r="6">
      <c t="s" s="4" r="A6">
        <v>55</v>
      </c>
      <c t="n" s="5" r="B6">
        <v>10278000</v>
      </c>
      <c t="n" s="5" r="C6">
        <v>10278000</v>
      </c>
    </row>
    <row spans="1:3" r="7">
      <c t="s" s="4" r="A7">
        <v>56</v>
      </c>
      <c t="n" s="5" r="B7">
        <v>10278000</v>
      </c>
      <c t="n" s="5" r="C7">
        <v>1027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19</v>
      </c>
      <c t="n" s="7" r="C4">
        <v>197</v>
      </c>
      <c t="n" s="7" r="D4">
        <v>761</v>
      </c>
      <c t="n" s="7" r="E4">
        <v>256</v>
      </c>
    </row>
    <row spans="1:5" r="5">
      <c t="s" s="4" r="A5">
        <v>62</v>
      </c>
      <c t="n" s="5" r="B5">
        <v>17</v>
      </c>
      <c t="n" s="5" r="C5">
        <v>62</v>
      </c>
      <c t="n" s="5" r="D5">
        <v>17</v>
      </c>
      <c t="n" s="5" r="E5">
        <v>85</v>
      </c>
    </row>
    <row spans="1:5" r="6">
      <c t="s" s="4" r="A6">
        <v>63</v>
      </c>
      <c t="n" s="5" r="B6">
        <v>102</v>
      </c>
      <c t="n" s="5" r="C6">
        <v>135</v>
      </c>
      <c t="n" s="5" r="D6">
        <v>744</v>
      </c>
      <c t="n" s="5" r="E6">
        <v>171</v>
      </c>
    </row>
    <row spans="1:5" r="7">
      <c t="s" s="3" r="A7">
        <v>64</v>
      </c>
    </row>
    <row spans="1:5" r="8">
      <c t="s" s="4" r="A8">
        <v>65</v>
      </c>
      <c t="n" s="5" r="B8">
        <v>4390</v>
      </c>
      <c t="n" s="5" r="C8">
        <v>6200</v>
      </c>
      <c t="n" s="5" r="D8">
        <v>8240</v>
      </c>
      <c t="n" s="5" r="E8">
        <v>9950</v>
      </c>
    </row>
    <row spans="1:5" r="9">
      <c t="s" s="4" r="A9">
        <v>66</v>
      </c>
      <c t="n" s="7" r="B9">
        <v>2609</v>
      </c>
      <c t="n" s="5" r="C9">
        <v>2025</v>
      </c>
      <c t="n" s="7" r="D9">
        <v>4614</v>
      </c>
      <c t="n" s="5" r="E9">
        <v>2109</v>
      </c>
    </row>
    <row spans="1:5" r="10">
      <c t="s" s="4" r="A10">
        <v>67</v>
      </c>
      <c t="n" s="7" r="C10">
        <v>7876</v>
      </c>
      <c t="n" s="7" r="E10">
        <v>19578</v>
      </c>
    </row>
    <row spans="1:5" r="11">
      <c t="s" s="4" r="A11">
        <v>68</v>
      </c>
      <c t="n" s="7" r="B11">
        <v>500</v>
      </c>
      <c t="n" s="7" r="D11">
        <v>500</v>
      </c>
    </row>
    <row spans="1:5" r="12">
      <c t="s" s="4" r="A12">
        <v>69</v>
      </c>
      <c t="n" s="5" r="B12">
        <v>7499</v>
      </c>
      <c t="n" s="7" r="C12">
        <v>16101</v>
      </c>
      <c t="n" s="5" r="D12">
        <v>13354</v>
      </c>
      <c t="n" s="7" r="E12">
        <v>31637</v>
      </c>
    </row>
    <row spans="1:5" r="13">
      <c t="s" s="4" r="A13">
        <v>70</v>
      </c>
      <c t="n" s="5" r="B13">
        <v>-7397</v>
      </c>
      <c t="n" s="7" r="C13">
        <v>-15966</v>
      </c>
      <c t="n" s="5" r="D13">
        <v>-12610</v>
      </c>
      <c t="n" s="7" r="E13">
        <v>-31466</v>
      </c>
    </row>
    <row spans="1:5" r="14">
      <c t="s" s="4" r="A14">
        <v>71</v>
      </c>
      <c t="n" s="5" r="B14">
        <v>-4095</v>
      </c>
      <c t="n" s="5" r="D14">
        <v>-4095</v>
      </c>
    </row>
    <row spans="1:5" r="15">
      <c t="s" s="4" r="A15">
        <v>72</v>
      </c>
      <c t="n" s="7" r="B15">
        <v>-11492</v>
      </c>
      <c t="n" s="7" r="C15">
        <v>-15966</v>
      </c>
      <c t="n" s="7" r="D15">
        <v>-16705</v>
      </c>
      <c t="n" s="7" r="E15">
        <v>-31466</v>
      </c>
    </row>
    <row spans="1:5" r="16">
      <c t="s" s="4" r="A16">
        <v>73</v>
      </c>
      <c t="n" s="7" r="B16">
        <v>0</v>
      </c>
      <c t="n" s="7" r="C16">
        <v>0</v>
      </c>
      <c t="n" s="7" r="D16">
        <v>0</v>
      </c>
      <c t="n" s="7" r="E16">
        <v>0</v>
      </c>
    </row>
    <row spans="1:5" r="17">
      <c t="s" s="4" r="A17">
        <v>74</v>
      </c>
      <c t="n" s="5" r="B17">
        <v>10278000</v>
      </c>
      <c t="n" s="5" r="C17">
        <v>10278000</v>
      </c>
      <c t="n" s="5" r="D17">
        <v>10278000</v>
      </c>
      <c t="n" s="5" r="E17">
        <v>1027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5</v>
      </c>
      <c t="s" s="2" r="B1">
        <v>1</v>
      </c>
    </row>
    <row spans="1:3" r="2">
      <c t="s" s="2" r="B2">
        <v>2</v>
      </c>
      <c t="s" s="2" r="C2">
        <v>59</v>
      </c>
    </row>
    <row spans="1:3" r="3">
      <c t="s" s="3" r="A3">
        <v>76</v>
      </c>
    </row>
    <row spans="1:3" r="4">
      <c t="s" s="4" r="A4">
        <v>72</v>
      </c>
      <c t="n" s="7" r="B4">
        <v>-16705</v>
      </c>
      <c t="n" s="7" r="C4">
        <v>-31466</v>
      </c>
    </row>
    <row spans="1:3" r="5">
      <c t="s" s="3" r="A5">
        <v>77</v>
      </c>
    </row>
    <row spans="1:3" r="6">
      <c t="s" s="4" r="A6">
        <v>78</v>
      </c>
      <c t="n" s="5" r="B6">
        <v>4100</v>
      </c>
    </row>
    <row spans="1:3" r="7">
      <c t="s" s="3" r="A7">
        <v>79</v>
      </c>
    </row>
    <row spans="1:3" r="8">
      <c t="s" s="4" r="A8">
        <v>80</v>
      </c>
      <c t="n" s="5" r="B8">
        <v>-171</v>
      </c>
      <c t="n" s="7" r="C8">
        <v>-274</v>
      </c>
    </row>
    <row spans="1:3" r="9">
      <c t="s" s="4" r="A9">
        <v>81</v>
      </c>
      <c t="n" s="5" r="B9">
        <v>-340</v>
      </c>
    </row>
    <row spans="1:3" r="10">
      <c t="s" s="4" r="A10">
        <v>82</v>
      </c>
      <c t="n" s="5" r="B10">
        <v>11484</v>
      </c>
      <c t="n" s="7" r="C10">
        <v>25498</v>
      </c>
    </row>
    <row spans="1:3" r="11">
      <c t="s" s="4" r="A11">
        <v>83</v>
      </c>
      <c t="n" s="5" r="B11">
        <v>35</v>
      </c>
    </row>
    <row spans="1:3" r="12">
      <c t="s" s="4" r="A12">
        <v>84</v>
      </c>
      <c t="n" s="7" r="B12">
        <v>-1597</v>
      </c>
      <c t="n" s="7" r="C12">
        <v>-6242</v>
      </c>
    </row>
    <row spans="1:3" r="13">
      <c t="s" s="3" r="A13">
        <v>85</v>
      </c>
    </row>
    <row spans="1:3" r="14">
      <c t="s" s="4" r="A14">
        <v>86</v>
      </c>
    </row>
    <row spans="1:3" r="15">
      <c t="s" s="3" r="A15">
        <v>87</v>
      </c>
    </row>
    <row spans="1:3" r="16">
      <c t="s" s="4" r="A16">
        <v>88</v>
      </c>
      <c t="n" s="7" r="B16">
        <v>1936</v>
      </c>
      <c t="n" s="7" r="C16">
        <v>5211</v>
      </c>
    </row>
    <row spans="1:3" r="17">
      <c t="s" s="4" r="A17">
        <v>89</v>
      </c>
      <c t="n" s="5" r="B17">
        <v>1936</v>
      </c>
      <c t="n" s="5" r="C17">
        <v>5211</v>
      </c>
    </row>
    <row spans="1:3" r="18">
      <c t="s" s="4" r="A18">
        <v>90</v>
      </c>
      <c t="n" s="5" r="B18">
        <v>339</v>
      </c>
      <c t="n" s="5" r="C18">
        <v>-1031</v>
      </c>
    </row>
    <row spans="1:3" r="19">
      <c t="s" s="4" r="A19">
        <v>91</v>
      </c>
      <c t="n" s="5" r="B19">
        <v>251</v>
      </c>
      <c t="n" s="5" r="C19">
        <v>1257</v>
      </c>
    </row>
    <row spans="1:3" r="20">
      <c t="s" s="4" r="A20">
        <v>92</v>
      </c>
      <c t="n" s="7" r="B20">
        <v>590</v>
      </c>
      <c t="n" s="7" r="C20">
        <v>226</v>
      </c>
    </row>
    <row spans="1:3" r="21">
      <c t="s" s="3" r="A21">
        <v>93</v>
      </c>
    </row>
    <row spans="1:3" r="22">
      <c t="s" s="4" r="A22">
        <v>94</v>
      </c>
    </row>
    <row spans="1:3" r="23">
      <c t="s" s="4" r="A23">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ash Flows (Unaud</vt:lpstr>
      <vt:lpstr>1 Organization and Summary of S</vt:lpstr>
      <vt:lpstr>3 Going Concern</vt:lpstr>
      <vt:lpstr>4 Stockholders' Deficit</vt:lpstr>
      <vt:lpstr>5 Related Party Activity</vt:lpstr>
      <vt:lpstr>5 Subsequent Events</vt:lpstr>
      <vt:lpstr>1 Organization and Summary of11</vt:lpstr>
      <vt:lpstr>5 Related Party Activit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40:25Z</dcterms:created>
  <dcterms:modified xmlns:dcterms="http://purl.org/dc/terms/" xmlns:xsi="http://www.w3.org/2001/XMLSchema-instance" xsi:type="dcterms:W3CDTF">2015-08-19T14:40:25Z</dcterms:modified>
  <dc:title xmlns:dc="http://purl.org/dc/elements/1.1/">Untitled</dc:title>
  <dc:description xmlns:dc="http://purl.org/dc/elements/1.1/"/>
  <dc:subject xmlns:dc="http://purl.org/dc/elements/1.1/"/>
  <cp:keywords/>
  <cp:category/>
</cp:coreProperties>
</file>